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VP FUNDS TRUST</t>
        </is>
      </c>
    </row>
    <row r="6">
      <c r="A6" s="4" t="inlineStr">
        <is>
          <t>Entity Central Index Key</t>
        </is>
      </c>
      <c r="B6" s="4" t="inlineStr">
        <is>
          <t>00008873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VP Balanced Portfolio</t>
        </is>
      </c>
    </row>
    <row r="3">
      <c r="A3" s="4" t="inlineStr">
        <is>
          <t>MainStay VP Balanced Portfolio</t>
        </is>
      </c>
    </row>
    <row r="4">
      <c r="A4" s="4" t="inlineStr">
        <is>
          <t>MAINSTAY VP FUNDS TRUST MainStay VP Balanced Portfolio (the “Portfolio”) Supplement dated February 5, 2021 (“Supplement”) to the Capitalized terms and certain other terms used in this Supplement, unless otherwise defined in this Supplement, have the meanings assigned to them in the Summary Prospectus and Prospectus. At meetings held on January 21, January 25 and February 3, 2021, the Board of Trustees (“Board”) of MainStay VP Funds Trust (“Trust”) considered and approved, among other related proposals: (i) appointing Wellington Management Company LLP (“Wellington”) as subadvisor to the equity portion of the Portfolio and the related subadvisory agreement; (ii) modifying the Portfolio’s principal investment strategies, investment process and primary benchmark; and (iii) reducing the Portfolio’s contractual management fee.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and Prospectus:</t>
        </is>
      </c>
    </row>
    <row r="5">
      <c r="A5" s="4" t="inlineStr">
        <is>
          <t xml:space="preserve"> 2. Fees and Expenses of the Portfolio and Example The contractual management fee rate is revised as follows: 0.65% on assets up to $1 billion; 0.625% on assets from $1 billion to $2 billion; and 0.60% on assets over $2 billion.</t>
        </is>
      </c>
    </row>
    <row r="6">
      <c r="A6" s="4" t="inlineStr">
        <is>
          <t xml:space="preserve"> 3. Principal Investment Strategies. “Principal Investment Strategies” The Portfolio invests approximately 60% of its assets (net assets plus any borrowings for investment purposes) in stocks and 40% of its assets in fixed-income securities (such as bonds) and cash equivalents. Although this 60/40 ratio may vary, under normal market conditions, the Portfolio will invest at least 25% of its assets in fixed-income securities. Asset allocation decisions are made by New York Life Investment Management LLC, the Portfolio’s Manager, based on its tactical view of the market. The Portfolio may invest in exchange-traded funds (“ETFs”), including ETFs advised by affiliates of the Manager and ETFs advised by unaffiliated advisers, to facilitate rebalancing the Portfolio’s allocation between equity and fixed-income exposures. The Portfolio may invest up to 20% of its net assets in foreign securities, but only in countries that NYL Investors LLC (“NYL Investors”), the Subadvisor for the fixed-income portion of the Portfolio, and Wellington Management Company LLP (“Wellington”), the Subadvisor for the equity portion of the Portfolio, consider stable, and only in securities considered by the Subadvisors to be of high quality. The Portfolio may also invest in derivatives, such as futures and options, to try to enhance returns or reduce the risk of loss by hedging certain of its holdings. Under normal market conditions, the Subadvisors seek to keep the portfolio fully invested rather than taking temporary cash positions with respect to their portions of the Portfolio's assets. The Subadvisors will sell a security if it becomes relatively overvalued, if better opportunities are identified, or if they determine that the initial investment expectations are not being met. Equity Investment Process: ® Wellington seeks to identify companies that are financially sound but temporarily out-of-favor, and that provide above-average potential total returns at below average valuations. Wellington employs a “bottom-up” approach to investment research, and seeks to capitalize on investor behavioral biases by investing in companies with an attractive combination of valuation, quality, and capital return, and by taking a long-term view. Wellington may also give consideration to certain environmental, social, and governance (“ESG”) criteria when evaluating an investment opportunity. Wellington may sell stocks when Wellington’s target price is achieved, Wellington’s fundamental outlook with respect to the stock has changed, or in the event Wellington believes more attractive investment alternatives exist. Fixed-Income Investment Process The Portfolio's investments may include variable rate notes, floating rate notes and mortgage-related securities (including mortgage-backed) securities, which are debt securities whose values are based on underlying pools of mortgages, and asset-backed securities, which are debt securities whose values are based on underlying pools of credit receivables.</t>
        </is>
      </c>
    </row>
    <row r="7">
      <c r="A7" s="4" t="inlineStr">
        <is>
          <t xml:space="preserve"> 4. Principal Risks. “Principal Risks” (a) The “Portfolio Management Risk” is deleted and replaced with the following: Portfolio Management Risk: </t>
        </is>
      </c>
    </row>
    <row r="8">
      <c r="A8" s="4" t="inlineStr">
        <is>
          <t xml:space="preserve"> 5. Past Performance. “Past Performance” (a) The first paragraph is revised to include the following: The Portfolio has selected the Russell 1000 ® ® ® (b) The first paragraph is further revised to include the following: The Portfolio has selected the Balanced Composite Index as an additional benchmark. The Balanced Composite Index consists of the Russell 1000® Value Index and the Bloomberg Barclays U.S. Intermediate Government/Credit Bond Index weighted 60%/40%, respectively. (c) The following is added as the fourth paragraph: Effective May 1, 2021, the Portfolio replaced the subadvisor to the equity portion of the Portfolio and modified the equity portion of the Portfolio’s principal investment strategies. The past performance in the bar chart and table prior to that date reflects the prior subadvisor and principal investment strategies for the equity portion of the Portfolio.</t>
        </is>
      </c>
    </row>
    <row r="9">
      <c r="A9"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38" customWidth="1" min="2" max="2"/>
    <col width="80" customWidth="1" min="3" max="3"/>
  </cols>
  <sheetData>
    <row r="1">
      <c r="A1" s="1" t="inlineStr">
        <is>
          <t>Label</t>
        </is>
      </c>
      <c r="B1" s="1" t="inlineStr">
        <is>
          <t>Element</t>
        </is>
      </c>
      <c r="C1" s="2" t="inlineStr">
        <is>
          <t>Value</t>
        </is>
      </c>
    </row>
    <row r="2">
      <c r="A2" s="4" t="inlineStr">
        <is>
          <t>MainStay VP Balance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VP FUNDS TRUST MainStay VP Balanced Portfolio (the “Portfolio”) Supplement dated February 5, 2021 (“Supplement”) to the Capitalized terms and certain other terms used in this Supplement, unless otherwise defined in this Supplement, have the meanings assigned to them in the Summary Prospectus and Prospectus. At meetings held on January 21, January 25 and February 3, 2021, the Board of Trustees (“Board”) of MainStay VP Funds Trust (“Trust”) considered and approved, among other related proposals: (i) appointing Wellington Management Company LLP (“Wellington”) as subadvisor to the equity portion of the Portfolio and the related subadvisory agreement; (ii) modifying the Portfolio’s principal investment strategies, investment process and primary benchmark; and (iii) reducing the Portfolio’s contractual management fee.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and Prospectus:</t>
        </is>
      </c>
    </row>
    <row r="5">
      <c r="A5" s="4" t="inlineStr">
        <is>
          <t>Risk/Return [Heading]</t>
        </is>
      </c>
      <c r="B5" s="4" t="inlineStr">
        <is>
          <t>rr_RiskReturnHeading</t>
        </is>
      </c>
      <c r="C5" s="4" t="inlineStr">
        <is>
          <t>MainStay VP Balanced Portfolio</t>
        </is>
      </c>
    </row>
    <row r="6">
      <c r="A6" s="4" t="inlineStr">
        <is>
          <t>Expense Narrative [Text Block]</t>
        </is>
      </c>
      <c r="B6" s="4" t="inlineStr">
        <is>
          <t>rr_ExpenseNarrativeTextBlock</t>
        </is>
      </c>
      <c r="C6" s="4" t="inlineStr">
        <is>
          <t xml:space="preserve"> 2. Fees and Expenses of the Portfolio and Example The contractual management fee rate is revised as follows: 0.65% on assets up to $1 billion; 0.625% on assets from $1 billion to $2 billion; and 0.60% on assets over $2 billion.</t>
        </is>
      </c>
    </row>
    <row r="7">
      <c r="A7" s="4" t="inlineStr">
        <is>
          <t>Strategy Narrative [Text Block]</t>
        </is>
      </c>
      <c r="B7" s="4" t="inlineStr">
        <is>
          <t>rr_StrategyNarrativeTextBlock</t>
        </is>
      </c>
      <c r="C7" s="4" t="inlineStr">
        <is>
          <t xml:space="preserve"> 3. Principal Investment Strategies. “Principal Investment Strategies” The Portfolio invests approximately 60% of its assets (net assets plus any borrowings for investment purposes) in stocks and 40% of its assets in fixed-income securities (such as bonds) and cash equivalents. Although this 60/40 ratio may vary, under normal market conditions, the Portfolio will invest at least 25% of its assets in fixed-income securities. Asset allocation decisions are made by New York Life Investment Management LLC, the Portfolio’s Manager, based on its tactical view of the market. The Portfolio may invest in exchange-traded funds (“ETFs”), including ETFs advised by affiliates of the Manager and ETFs advised by unaffiliated advisers, to facilitate rebalancing the Portfolio’s allocation between equity and fixed-income exposures. The Portfolio may invest up to 20% of its net assets in foreign securities, but only in countries that NYL Investors LLC (“NYL Investors”), the Subadvisor for the fixed-income portion of the Portfolio, and Wellington Management Company LLP (“Wellington”), the Subadvisor for the equity portion of the Portfolio, consider stable, and only in securities considered by the Subadvisors to be of high quality. The Portfolio may also invest in derivatives, such as futures and options, to try to enhance returns or reduce the risk of loss by hedging certain of its holdings. Under normal market conditions, the Subadvisors seek to keep the portfolio fully invested rather than taking temporary cash positions with respect to their portions of the Portfolio's assets. The Subadvisors will sell a security if it becomes relatively overvalued, if better opportunities are identified, or if they determine that the initial investment expectations are not being met. Equity Investment Process: ® Wellington seeks to identify companies that are financially sound but temporarily out-of-favor, and that provide above-average potential total returns at below average valuations. Wellington employs a “bottom-up” approach to investment research, and seeks to capitalize on investor behavioral biases by investing in companies with an attractive combination of valuation, quality, and capital return, and by taking a long-term view. Wellington may also give consideration to certain environmental, social, and governance (“ESG”) criteria when evaluating an investment opportunity. Wellington may sell stocks when Wellington’s target price is achieved, Wellington’s fundamental outlook with respect to the stock has changed, or in the event Wellington believes more attractive investment alternatives exist. Fixed-Income Investment Process The Portfolio's investments may include variable rate notes, floating rate notes and mortgage-related securities (including mortgage-backed) securities, which are debt securities whose values are based on underlying pools of mortgages, and asset-backed securities, which are debt securities whose values are based on underlying pools of credit receivables.</t>
        </is>
      </c>
    </row>
    <row r="8">
      <c r="A8" s="4" t="inlineStr">
        <is>
          <t>Risk Narrative [Text Block]</t>
        </is>
      </c>
      <c r="B8" s="4" t="inlineStr">
        <is>
          <t>rr_RiskNarrativeTextBlock</t>
        </is>
      </c>
      <c r="C8" s="4" t="inlineStr">
        <is>
          <t xml:space="preserve"> 4. Principal Risks. “Principal Risks” (a) The “Portfolio Management Risk” is deleted and replaced with the following: Portfolio Management Risk: </t>
        </is>
      </c>
    </row>
    <row r="9">
      <c r="A9" s="4" t="inlineStr">
        <is>
          <t>Performance Narrative [Text Block]</t>
        </is>
      </c>
      <c r="B9" s="4" t="inlineStr">
        <is>
          <t>rr_PerformanceNarrativeTextBlock</t>
        </is>
      </c>
      <c r="C9" s="4" t="inlineStr">
        <is>
          <t xml:space="preserve"> 5. Past Performance. “Past Performance” (a) The first paragraph is revised to include the following: The Portfolio has selected the Russell 1000 ® ® ® (b) The first paragraph is further revised to include the following: The Portfolio has selected the Balanced Composite Index as an additional benchmark. The Balanced Composite Index consists of the Russell 1000® Value Index and the Bloomberg Barclays U.S. Intermediate Government/Credit Bond Index weighted 60%/40%, respectively. (c) The following is added as the fourth paragraph: Effective May 1, 2021, the Portfolio replaced the subadvisor to the equity portion of the Portfolio and modified the equity portion of the Portfolio’s principal investment strategies. The past performance in the bar chart and table prior to that date reflects the prior subadvisor and principal investment strategies for the equity portion of the Portfolio.</t>
        </is>
      </c>
    </row>
    <row r="10">
      <c r="A10" s="4" t="inlineStr">
        <is>
          <t>Performance Additional Market Index [Text]</t>
        </is>
      </c>
      <c r="B10" s="4" t="inlineStr">
        <is>
          <t>rr_PerformanceAdditionalMarketIndex</t>
        </is>
      </c>
      <c r="C10" s="4" t="inlineStr">
        <is>
          <t>The Portfolio has selected the Balanced Composite Index as an additional benchmark. The Balanced Composite Index consists of the Russell 1000&amp;#174; Value Index and the Bloomberg Barclays U.S. Intermediate Government/Credit Bond Index weighted 60%/40%, respectively.</t>
        </is>
      </c>
    </row>
    <row r="11">
      <c r="A11" s="4" t="inlineStr">
        <is>
          <t>Performance Table Market Index Changed</t>
        </is>
      </c>
      <c r="B11" s="4" t="inlineStr">
        <is>
          <t>rr_PerformanceTableMarketIndexChanged</t>
        </is>
      </c>
      <c r="C11" s="4" t="inlineStr">
        <is>
          <t>The Portfolio has selected the Russell 1000&amp;#174; Value Index as a replacement for the Russell Mid Cap Value Index as its primary benchmark because it believes that the Russell 1000&amp;#174; Value Index is more reflective of its principal investment strategies. The Russell 1000&amp;#174; Value Index measures the performance of the large-cap value segment of the U.S. equity universe. It includes those Russell 1000&amp;#174; Index companies with lower price-to-book ratios and lower expected growth values.</t>
        </is>
      </c>
    </row>
    <row r="12">
      <c r="A12" s="4" t="inlineStr">
        <is>
          <t>Performance Table Closing [Text Block]</t>
        </is>
      </c>
      <c r="B12" s="4" t="inlineStr">
        <is>
          <t>rr_PerformanceTableClosingTextBlock</t>
        </is>
      </c>
      <c r="C12"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04:56Z</dcterms:created>
  <dcterms:modified xmlns:dcterms="http://purl.org/dc/terms/" xmlns:xsi="http://www.w3.org/2001/XMLSchema-instance" xsi:type="dcterms:W3CDTF">2021-02-16T12:04:56Z</dcterms:modified>
</cp:coreProperties>
</file>